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ubstantial Doubt about Going C" sheetId="7" state="visible" r:id="rId7"/>
    <sheet xmlns:r="http://schemas.openxmlformats.org/officeDocument/2006/relationships" name="Related Party Transactions Disc" sheetId="8" state="visible" r:id="rId8"/>
    <sheet xmlns:r="http://schemas.openxmlformats.org/officeDocument/2006/relationships" name="Stockholders' Equity Note Discl" sheetId="9" state="visible" r:id="rId9"/>
    <sheet xmlns:r="http://schemas.openxmlformats.org/officeDocument/2006/relationships" name="Subsequent Events" sheetId="10" state="visible" r:id="rId10"/>
    <sheet xmlns:r="http://schemas.openxmlformats.org/officeDocument/2006/relationships" name="Organization, Consolidation a11" sheetId="11" state="visible" r:id="rId11"/>
    <sheet xmlns:r="http://schemas.openxmlformats.org/officeDocument/2006/relationships" name="Organization, Consolidation a12" sheetId="12" state="visible" r:id="rId12"/>
    <sheet xmlns:r="http://schemas.openxmlformats.org/officeDocument/2006/relationships" name="Organization, Consolidation a13" sheetId="13" state="visible" r:id="rId13"/>
    <sheet xmlns:r="http://schemas.openxmlformats.org/officeDocument/2006/relationships" name="Related Party Transactions Di14" sheetId="14" state="visible" r:id="rId14"/>
    <sheet xmlns:r="http://schemas.openxmlformats.org/officeDocument/2006/relationships" name="Related Party Transactions Di15" sheetId="15" state="visible" r:id="rId15"/>
  </sheets>
  <definedNames/>
  <calcPr calcId="124519" fullCalcOnLoad="1"/>
</workbook>
</file>

<file path=xl/sharedStrings.xml><?xml version="1.0" encoding="utf-8"?>
<sst xmlns="http://schemas.openxmlformats.org/spreadsheetml/2006/main" uniqueCount="102">
  <si>
    <t>Document and Entity Information - USD ($)</t>
  </si>
  <si>
    <t>6 Months Ended</t>
  </si>
  <si>
    <t>Jun. 30, 2018</t>
  </si>
  <si>
    <t>Aug. 14, 2018</t>
  </si>
  <si>
    <t>Jun. 30, 2017</t>
  </si>
  <si>
    <t>Document and Entity Information:</t>
  </si>
  <si>
    <t>Entity Registrant Name</t>
  </si>
  <si>
    <t>Heyu Biological Technology Corp</t>
  </si>
  <si>
    <t>Document Type</t>
  </si>
  <si>
    <t>10-Q</t>
  </si>
  <si>
    <t>Document Period End Date</t>
  </si>
  <si>
    <t>Jun. 30,
		2018</t>
  </si>
  <si>
    <t>Trading Symbol</t>
  </si>
  <si>
    <t>heyu</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7</t>
  </si>
  <si>
    <t>Assets, Current</t>
  </si>
  <si>
    <t>Cash and Cash Equivalents, at Carrying Value</t>
  </si>
  <si>
    <t>Assets, Noncurrent</t>
  </si>
  <si>
    <t>Assets</t>
  </si>
  <si>
    <t>Liabilities, Current</t>
  </si>
  <si>
    <t>AccountsPayableAndAccruedLiabilities</t>
  </si>
  <si>
    <t>AccountsPayableRelatedParties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3 Months Ended</t>
  </si>
  <si>
    <t>Operating Expenses</t>
  </si>
  <si>
    <t>General and Administrative Expense</t>
  </si>
  <si>
    <t>Operating Income (Loss)</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t>
  </si>
  <si>
    <t>Jun. 30, 2018USD ($)</t>
  </si>
  <si>
    <t>Net Cash Provided by (Used in) Operating Activities</t>
  </si>
  <si>
    <t>Adjustments, Noncash Items, to Reconcile Net Income (Loss) to Cash Provided by (Used in) Operating Activities</t>
  </si>
  <si>
    <t>Increase (Decrease) in Accounts Payable and Accrued Liabilities</t>
  </si>
  <si>
    <t>Adjustments to Reconcile Net Income (Loss) to Cash Provided by (Used in) Operating Activities</t>
  </si>
  <si>
    <t>Net Cash Provided by (Used in) Financing Activities</t>
  </si>
  <si>
    <t>Proceeds from (Repayments of) Related Party Debt</t>
  </si>
  <si>
    <t>Organization, Consolidation and Presentation of Financial Statements Disclosure and Significant Accounting Policies</t>
  </si>
  <si>
    <t>Notes</t>
  </si>
  <si>
    <t xml:space="preserve"> NOTE 1  THE COMPANY The Company Heyu Biological Technology Corporation (the Company) was incorporated in the state of Nevada on May 18, 1987, as Asphalt Associates, Inc. and changed its name to Pacific WebWorks in January 1999. From 1999 to 2016 the Company engaged in the development and distribution of web tools software, electronic business storefront hosting, and Internet payment systems for individuals and small to mid-sized businesse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On April 18, 2018, the Company entered into a Share Purchase Agreement (the SPA) with Mr. Ban Siong Ang (the Purchaser) and Mr. Dan Masters (the Seller), pursuant to which the Purchaser acquired 10,210,517 shares, representing 98.91% of the issued and outstanding shares of common stock of the Company (the Shares) from Seller for an aggregate purchase price of $335,000 (Share Purchase). As a result of the SPA, the Company accepted the resignation of Dan Masters, as the Companys President, Chief Executive Officer, Chief Financial Officer, Secretary and Chairman of the Board of Directors. This resignation was given in connection with the consummation of the Agreement with the Purchaser and were not the result of any disagreement with Company on any matter relating to Company's operations, policies or practices. Additionally, all debt due to Mr. Masters from the Company was cancelled as of the effective date of the SPA and recognized as contributed capital. On April 18, 2018, to fill the vacancies created by Mr. Masterss resignations, Ban Siong Ang and Hung Seng Tan were elected as the directors of the Company. Mr. Ang was appointed as President, Chief Executive Officer, and Chairman of the Board of Directors of the Company. Mr. Tan was appointed as Executive Director of the Company. Ms. Wendy, Wei Li was appointed as Chief Financial Officer. On July 3, 2018, the Company changed its name to Heyu Biological Technology Corporation, with a new ticker symbol, HYBT. The Company currently has no business operations. NOTE 1  SIGNIFICANT ACCOUNTING POLICIES Basis of Financial Statement Presentation The accompanying unaudited condensed financial statements have been prepared by the Company pursuant to the rules and regulations of the U. 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The results of operations for the three and six months ended June 30, 2018 are not necessarily indicative of the results that can be expected for the fiscal year ending December 31, 2018. Although management believes the disclosures and information presented adequately ensure that the information is not misleading, it is suggested that these interim condensed financial statements be read in conjunction with the Companys December 31, 2017 audited financial statements and notes thereto. 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Earnings (Loss) Per Share Basic net income (loss)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per common share. Basic EPS and Diluted EPS were the same for the three and six months ended June 30, 2018 and 2017. </t>
  </si>
  <si>
    <t>Substantial Doubt about Going Concern</t>
  </si>
  <si>
    <t xml:space="preserve"> NOTE 3  GOING CONCERN The Companys financial statements have been prepared assuming that it will continue as a going concern, which contemplates continuity of operations, realization of assets, and liquidation of liabilities in the normal course of business. The Company filed bankruptcy in February 2016 and in December of 2016 all assets and liabilities of the Company were transferred to the Liquidating Trust. Furthermore, the Company has an accumulated deficit of $18,195,383as of June 30, 2018. These factors, among others, raise substantial doubt about the Companys ability to continue as a going concern. Managements plans to continue as a going concern are to sustain operating expenses as they identify and determine the operational direction of the Company. Because the Company has no capital with which to pay current expenses the Companys officers and directors have agreed to pay these charges with their personal funds, as interest free loans to the Company or as capital contributions. Management cannot provide any assurances that the Company will be successful in accomplishing any of its plans. These financial statements do not include any adjustments that might be necessary should the Company be unable to continue as a going concern. </t>
  </si>
  <si>
    <t>Related Party Transactions Disclosure</t>
  </si>
  <si>
    <t xml:space="preserve"> NOTE 4  RELATED PARTY As a result of the Company having no operations and no cash, during the three and six months ended June 30, 2018, related parties paid expenses to vendors for accounting, auditing, and SEC filing services. Prior to the SPA of April 18, 2018, a related party had paid a total of $62,087 for accounting, auditing and SEC filings services required to complete the annual and quarterly reports of the Company. Of the $62,087, $41,300 related to balances existing at December 31, 2017 and $20,787 was for services provided during the three and six months ended June 30, 2018. The entire balance of $62,087 was reduced by $10,000 related to the issuance of 10,000,000 shares on April 13, 2018 and the remaining balance of $52,087 was cancelled as a result of the SPA dated April 18, 2018 and was recorded as contributed capital. Additionally, following the SPA of April 18, 2018, a director paid for accounting, auditing and SEC filing services on behalf of the Company totaling $9,931 for the three and six month ended June 30, 2018. That same director is also due $387,077 for his expenses related to the SPA of April 18, 2018, which has been recorded as a reduction to additional paid-in capital. The related party payable is non-interest bearing and due on demand. June 30, 2018 December 31, 2018 Due to Related Party 397,008 41,300 </t>
  </si>
  <si>
    <t>Stockholders' Equity Note Disclosure</t>
  </si>
  <si>
    <t xml:space="preserve"> NOTE 5  EQUITY On June 19, 2017, the Company amended its Articles of Incorporation to increase its authorized common shares from 50,000,000 to 150,000,000. On June 20, 2017 control was purchased from the bankruptcy trustee for $25,000 and the Company issued 100,000,000 shares of its common stock to its President. No proceeds were received by the Company for the issuance of shares, therefore the shares were valued at par value. On March 12, 2018 the Board of Directors, with the consent of the majority shareholder, voted to reverse split the outstanding shares, 464 old shares for 1 new share, resulting in a reduction of shares to 322,660. All common share amounts and per share amounts in the financial statements reflect the one-for-four hundred and sixty-four reverse stock split. On April 11, 2018 the reverse split became effective. On April 13, 2018, in accordance with a Security Purchase Agreement, Dan Masters, former President, CEO, CFO, and Director was issued 10,000,000 shares of common stock in exchange for a $10,000 reduction in the related party payable due to him. Due to the lack of trading of the common stock, the shares were valued at par value. Additionally, on April 18, 2018, in accordance with the Security Purchase Agreement, all debt due to Mr. Masters totaling $52,087 was cancelled and recorded as contributed capital. On April 18 2018, a related party payable was due to a director totaling $387,077 for his expenses related to the SPA, which has been recorded as a reduction to additional paid-in capital. </t>
  </si>
  <si>
    <t>Subsequent Events</t>
  </si>
  <si>
    <t xml:space="preserve"> NOTE 6  SUBSEQUENT EVENTS On July 19, 2018, the Board of Directors approved an amendment to the Companys Articles of Incorporation to increase its authorized common shares from 150,000,000 to 2,000,000,000. The Company has evaluated subsequent events in accordance with the provisions of ASC 855 and through the date of this filing and has identified that there are no subsequent events that require disclosure. </t>
  </si>
  <si>
    <t>Organization, Consolidation and Presentation of Financial Statements Disclosure and Significant Accounting Policies: Basis of Accounting, Policy (Policies)</t>
  </si>
  <si>
    <t>Policies</t>
  </si>
  <si>
    <t>Basis of Accounting, Policy</t>
  </si>
  <si>
    <t xml:space="preserve"> Basis of Financial Statement Presentation The accompanying unaudited condensed financial statements have been prepared by the Company pursuant to the rules and regulations of the U. 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The results of operations for the three and six months ended June 30, 2018 are not necessarily indicative of the results that can be expected for the fiscal year ending December 31, 2018. Although management believes the disclosures and information presented adequately ensure that the information is not misleading, it is suggested that these interim condensed financial statements be read in conjunction with the Companys December 31, 2017 audited financial statements and notes thereto. </t>
  </si>
  <si>
    <t>Organization, Consolidation and Presentation of Financial Statements Disclosure and Significant Accounting Policies: Use of Estimates, Policy (Policies)</t>
  </si>
  <si>
    <t>Use of Estimates, Policy</t>
  </si>
  <si>
    <t xml:space="preserve"> 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t>
  </si>
  <si>
    <t>Organization, Consolidation and Presentation of Financial Statements Disclosure and Significant Accounting Policies: Earnings Per Share, Policy (Policies)</t>
  </si>
  <si>
    <t>Earnings Per Share, Policy</t>
  </si>
  <si>
    <t xml:space="preserve"> Earnings (Loss) Per Share Basic net income (loss)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per common share. Basic EPS and Diluted EPS were the same for the three and six months ended June 30, 2018 and 2017. </t>
  </si>
  <si>
    <t>Related Party Transactions Disclosure: Schedule of Debt (Tables)</t>
  </si>
  <si>
    <t>Tables/Schedules</t>
  </si>
  <si>
    <t>Schedule of Debt</t>
  </si>
  <si>
    <t xml:space="preserve"> June 30, 2018 December 31, 2018 Due to Related Party 397,008 41,300 </t>
  </si>
  <si>
    <t>Related Party Transactions Disclosure: Schedule of Debt (Details) - USD ($)</t>
  </si>
  <si>
    <t>Details</t>
  </si>
  <si>
    <t>Due to Related Party</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6303</v>
      </c>
    </row>
    <row r="10" spans="1:4">
      <c r="A10" s="4" t="s">
        <v>17</v>
      </c>
      <c r="B10" s="4" t="s">
        <v>18</v>
      </c>
    </row>
    <row r="11" spans="1:4">
      <c r="A11" s="4" t="s">
        <v>19</v>
      </c>
      <c r="C11" s="5" t="n">
        <v>10322660</v>
      </c>
    </row>
    <row r="12" spans="1:4">
      <c r="A12" s="4" t="s">
        <v>20</v>
      </c>
      <c r="D12" s="6" t="n">
        <v>103226</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v>
      </c>
      <c r="B1" s="2" t="s">
        <v>1</v>
      </c>
    </row>
    <row r="2" spans="1:2">
      <c r="B2" s="2" t="s">
        <v>2</v>
      </c>
    </row>
    <row r="3" spans="1:2">
      <c r="A3" s="3" t="s">
        <v>75</v>
      </c>
    </row>
    <row r="4" spans="1:2">
      <c r="A4" s="4" t="s">
        <v>83</v>
      </c>
      <c r="B4" s="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v>
      </c>
      <c r="B1" s="2" t="s">
        <v>2</v>
      </c>
      <c r="C1" s="2" t="s">
        <v>32</v>
      </c>
    </row>
    <row r="2" spans="1:3">
      <c r="A2" s="3" t="s">
        <v>100</v>
      </c>
    </row>
    <row r="3" spans="1:3">
      <c r="A3" s="4" t="s">
        <v>101</v>
      </c>
      <c r="B3" s="6" t="n">
        <v>397008</v>
      </c>
      <c r="C3" s="6" t="n">
        <v>413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0</v>
      </c>
    </row>
    <row r="4" spans="1:3">
      <c r="A4" s="4" t="s">
        <v>33</v>
      </c>
      <c r="B4" s="5" t="n">
        <v>0</v>
      </c>
      <c r="C4" s="5" t="n">
        <v>0</v>
      </c>
    </row>
    <row r="5" spans="1:3">
      <c r="A5" s="3" t="s">
        <v>35</v>
      </c>
    </row>
    <row r="6" spans="1:3">
      <c r="A6" s="4" t="s">
        <v>36</v>
      </c>
      <c r="B6" s="5" t="n">
        <v>0</v>
      </c>
      <c r="C6" s="5" t="n">
        <v>0</v>
      </c>
    </row>
    <row r="7" spans="1:3">
      <c r="A7" s="3" t="s">
        <v>37</v>
      </c>
    </row>
    <row r="8" spans="1:3">
      <c r="A8" s="4" t="s">
        <v>38</v>
      </c>
      <c r="B8" s="5" t="n">
        <v>3936</v>
      </c>
      <c r="C8" s="5" t="n">
        <v>12813</v>
      </c>
    </row>
    <row r="9" spans="1:3">
      <c r="A9" s="4" t="s">
        <v>39</v>
      </c>
      <c r="B9" s="5" t="n">
        <v>397008</v>
      </c>
      <c r="C9" s="5" t="n">
        <v>41300</v>
      </c>
    </row>
    <row r="10" spans="1:3">
      <c r="A10" s="4" t="s">
        <v>37</v>
      </c>
      <c r="B10" s="5" t="n">
        <v>400944</v>
      </c>
      <c r="C10" s="5" t="n">
        <v>54113</v>
      </c>
    </row>
    <row r="11" spans="1:3">
      <c r="A11" s="4" t="s">
        <v>40</v>
      </c>
      <c r="B11" s="5" t="n">
        <v>400944</v>
      </c>
      <c r="C11" s="5" t="n">
        <v>54113</v>
      </c>
    </row>
    <row r="12" spans="1:3">
      <c r="A12" s="4" t="s">
        <v>41</v>
      </c>
      <c r="B12" s="5" t="n">
        <v>10323</v>
      </c>
      <c r="C12" s="5" t="n">
        <v>323</v>
      </c>
    </row>
    <row r="13" spans="1:3">
      <c r="A13" s="4" t="s">
        <v>42</v>
      </c>
      <c r="B13" s="5" t="n">
        <v>17784116</v>
      </c>
      <c r="C13" s="5" t="n">
        <v>18119106</v>
      </c>
    </row>
    <row r="14" spans="1:3">
      <c r="A14" s="4" t="s">
        <v>43</v>
      </c>
      <c r="B14" s="5" t="n">
        <v>-18195383</v>
      </c>
      <c r="C14" s="5" t="n">
        <v>-18173542</v>
      </c>
    </row>
    <row r="15" spans="1:3">
      <c r="A15" s="4" t="s">
        <v>44</v>
      </c>
      <c r="B15" s="5" t="n">
        <v>-400944</v>
      </c>
      <c r="C15" s="5" t="n">
        <v>-54113</v>
      </c>
    </row>
    <row r="16" spans="1:3">
      <c r="A16" s="4" t="s">
        <v>45</v>
      </c>
      <c r="B16" s="6" t="n">
        <v>0</v>
      </c>
      <c r="C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v>
      </c>
      <c r="B1" s="2" t="s">
        <v>2</v>
      </c>
      <c r="C1" s="2" t="s">
        <v>32</v>
      </c>
    </row>
    <row r="2" spans="1:3">
      <c r="A2" s="3" t="s">
        <v>47</v>
      </c>
    </row>
    <row r="3" spans="1:3">
      <c r="A3" s="4" t="s">
        <v>48</v>
      </c>
      <c r="B3" s="8" t="n">
        <v>0.001</v>
      </c>
      <c r="C3" s="8" t="n">
        <v>0.001</v>
      </c>
    </row>
    <row r="4" spans="1:3">
      <c r="A4" s="4" t="s">
        <v>49</v>
      </c>
      <c r="B4" s="5" t="n">
        <v>2000000000</v>
      </c>
      <c r="C4" s="5" t="n">
        <v>150000000</v>
      </c>
    </row>
    <row r="5" spans="1:3">
      <c r="A5" s="4" t="s">
        <v>50</v>
      </c>
      <c r="B5" s="5" t="n">
        <v>10322660</v>
      </c>
      <c r="C5" s="5" t="n">
        <v>322660</v>
      </c>
    </row>
    <row r="6" spans="1:3">
      <c r="A6" s="4" t="s">
        <v>51</v>
      </c>
      <c r="B6" s="5" t="n">
        <v>10322660</v>
      </c>
      <c r="C6" s="5" t="n">
        <v>322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4</v>
      </c>
      <c r="D2" s="2" t="s">
        <v>2</v>
      </c>
      <c r="E2" s="2" t="s">
        <v>4</v>
      </c>
    </row>
    <row r="3" spans="1:5">
      <c r="A3" s="3" t="s">
        <v>54</v>
      </c>
    </row>
    <row r="4" spans="1:5">
      <c r="A4" s="4" t="s">
        <v>55</v>
      </c>
      <c r="B4" s="6" t="n">
        <v>12931</v>
      </c>
      <c r="D4" s="6" t="n">
        <v>21841</v>
      </c>
    </row>
    <row r="5" spans="1:5">
      <c r="A5" s="4" t="s">
        <v>54</v>
      </c>
      <c r="B5" s="5" t="n">
        <v>12931</v>
      </c>
      <c r="D5" s="5" t="n">
        <v>21841</v>
      </c>
    </row>
    <row r="6" spans="1:5">
      <c r="A6" s="4" t="s">
        <v>56</v>
      </c>
      <c r="B6" s="5" t="n">
        <v>-12931</v>
      </c>
      <c r="D6" s="5" t="n">
        <v>-21841</v>
      </c>
    </row>
    <row r="7" spans="1:5">
      <c r="A7" s="3" t="s">
        <v>57</v>
      </c>
    </row>
    <row r="8" spans="1:5">
      <c r="A8" s="4" t="s">
        <v>58</v>
      </c>
      <c r="B8" s="5" t="n">
        <v>-12931</v>
      </c>
      <c r="D8" s="5" t="n">
        <v>-21841</v>
      </c>
    </row>
    <row r="9" spans="1:5">
      <c r="A9" s="4" t="s">
        <v>59</v>
      </c>
      <c r="B9" s="6" t="n">
        <v>-12931</v>
      </c>
      <c r="D9" s="5" t="n">
        <v>-21841</v>
      </c>
    </row>
    <row r="10" spans="1:5">
      <c r="A10" s="4" t="s">
        <v>60</v>
      </c>
      <c r="D10" s="6" t="n">
        <v>-21841</v>
      </c>
    </row>
    <row r="11" spans="1:5">
      <c r="A11" s="3" t="s">
        <v>61</v>
      </c>
    </row>
    <row r="12" spans="1:5">
      <c r="A12" s="4" t="s">
        <v>62</v>
      </c>
      <c r="B12" s="6" t="n">
        <v>0</v>
      </c>
      <c r="D12" s="6" t="n">
        <v>0</v>
      </c>
    </row>
    <row r="13" spans="1:5">
      <c r="A13" s="4" t="s">
        <v>63</v>
      </c>
      <c r="B13" s="5" t="n">
        <v>8603474</v>
      </c>
      <c r="C13" s="5" t="n">
        <v>130825</v>
      </c>
      <c r="D13" s="5" t="n">
        <v>4485942</v>
      </c>
      <c r="E13" s="5" t="n">
        <v>119049</v>
      </c>
    </row>
    <row r="14" spans="1:5">
      <c r="A14" s="4" t="s">
        <v>64</v>
      </c>
      <c r="B14" s="6" t="n">
        <v>0</v>
      </c>
      <c r="D14" s="6" t="n">
        <v>0</v>
      </c>
    </row>
    <row r="15" spans="1:5">
      <c r="A15" s="4" t="s">
        <v>65</v>
      </c>
      <c r="B15" s="5" t="n">
        <v>8603474</v>
      </c>
      <c r="C15" s="5" t="n">
        <v>130825</v>
      </c>
      <c r="D15" s="5" t="n">
        <v>4485942</v>
      </c>
      <c r="E15" s="5" t="n">
        <v>119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v>
      </c>
      <c r="B1" s="2" t="s">
        <v>1</v>
      </c>
    </row>
    <row r="2" spans="1:2">
      <c r="B2" s="2" t="s">
        <v>67</v>
      </c>
    </row>
    <row r="3" spans="1:2">
      <c r="A3" s="3" t="s">
        <v>68</v>
      </c>
    </row>
    <row r="4" spans="1:2">
      <c r="A4" s="4" t="s">
        <v>60</v>
      </c>
      <c r="B4" s="6" t="n">
        <v>-21841</v>
      </c>
    </row>
    <row r="5" spans="1:2">
      <c r="A5" s="3" t="s">
        <v>69</v>
      </c>
    </row>
    <row r="6" spans="1:2">
      <c r="A6" s="4" t="s">
        <v>70</v>
      </c>
      <c r="B6" s="5" t="n">
        <v>-8877</v>
      </c>
    </row>
    <row r="7" spans="1:2">
      <c r="A7" s="4" t="s">
        <v>71</v>
      </c>
      <c r="B7" s="5" t="n">
        <v>-8877</v>
      </c>
    </row>
    <row r="8" spans="1:2">
      <c r="A8" s="4" t="s">
        <v>68</v>
      </c>
      <c r="B8" s="5" t="n">
        <v>-30718</v>
      </c>
    </row>
    <row r="9" spans="1:2">
      <c r="A9" s="3" t="s">
        <v>72</v>
      </c>
    </row>
    <row r="10" spans="1:2">
      <c r="A10" s="4" t="s">
        <v>73</v>
      </c>
      <c r="B10" s="5" t="n">
        <v>30718</v>
      </c>
    </row>
    <row r="11" spans="1:2">
      <c r="A11" s="4" t="s">
        <v>72</v>
      </c>
      <c r="B11" s="6" t="n">
        <v>307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7</v>
      </c>
      <c r="B1" s="2" t="s">
        <v>1</v>
      </c>
    </row>
    <row r="2" spans="1:2">
      <c r="B2" s="2" t="s">
        <v>2</v>
      </c>
    </row>
    <row r="3" spans="1:2">
      <c r="A3" s="3" t="s">
        <v>75</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9</v>
      </c>
      <c r="B1" s="2" t="s">
        <v>1</v>
      </c>
    </row>
    <row r="2" spans="1:2">
      <c r="B2" s="2" t="s">
        <v>2</v>
      </c>
    </row>
    <row r="3" spans="1:2">
      <c r="A3" s="3" t="s">
        <v>75</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1</v>
      </c>
      <c r="B1" s="2" t="s">
        <v>1</v>
      </c>
    </row>
    <row r="2" spans="1:2">
      <c r="B2" s="2" t="s">
        <v>2</v>
      </c>
    </row>
    <row r="3" spans="1:2">
      <c r="A3" s="3" t="s">
        <v>75</v>
      </c>
    </row>
    <row r="4" spans="1:2">
      <c r="A4" s="4" t="s">
        <v>81</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0:45Z</dcterms:created>
  <dcterms:modified xmlns:dcterms="http://purl.org/dc/terms/" xmlns:xsi="http://www.w3.org/2001/XMLSchema-instance" xsi:type="dcterms:W3CDTF">2018-08-14T16:40:45Z</dcterms:modified>
</cp:coreProperties>
</file>